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ENESIS FINANCIAL, INC. Condens" sheetId="2" state="visible" r:id="rId2"/>
    <sheet xmlns:r="http://schemas.openxmlformats.org/officeDocument/2006/relationships" name="Statement of Financial Position" sheetId="3" state="visible" r:id="rId3"/>
    <sheet xmlns:r="http://schemas.openxmlformats.org/officeDocument/2006/relationships" name="GENESIS FINANCIAL, INC. Conden4" sheetId="4" state="visible" r:id="rId4"/>
    <sheet xmlns:r="http://schemas.openxmlformats.org/officeDocument/2006/relationships" name="GENESIS FINANCIAL, INC. Conden5" sheetId="5" state="visible" r:id="rId5"/>
    <sheet xmlns:r="http://schemas.openxmlformats.org/officeDocument/2006/relationships" name="Note 1 - Organization and Summa" sheetId="6" state="visible" r:id="rId6"/>
    <sheet xmlns:r="http://schemas.openxmlformats.org/officeDocument/2006/relationships" name="Note 2 - Loans Held For Sale an" sheetId="7" state="visible" r:id="rId7"/>
    <sheet xmlns:r="http://schemas.openxmlformats.org/officeDocument/2006/relationships" name="Note 3- Real Estate Owned" sheetId="8" state="visible" r:id="rId8"/>
    <sheet xmlns:r="http://schemas.openxmlformats.org/officeDocument/2006/relationships" name="Note 4 - Other Assets" sheetId="9" state="visible" r:id="rId9"/>
    <sheet xmlns:r="http://schemas.openxmlformats.org/officeDocument/2006/relationships" name="Note 5 - Lines of Credit" sheetId="10" state="visible" r:id="rId10"/>
    <sheet xmlns:r="http://schemas.openxmlformats.org/officeDocument/2006/relationships" name="Note 6 - Notes Payable" sheetId="11" state="visible" r:id="rId11"/>
    <sheet xmlns:r="http://schemas.openxmlformats.org/officeDocument/2006/relationships" name="Note 7 - Series B Preferred Sto" sheetId="12" state="visible" r:id="rId12"/>
    <sheet xmlns:r="http://schemas.openxmlformats.org/officeDocument/2006/relationships" name="Note 8- Related-party Transacti" sheetId="13" state="visible" r:id="rId13"/>
    <sheet xmlns:r="http://schemas.openxmlformats.org/officeDocument/2006/relationships" name="Note 9- Subsequent Events" sheetId="14" state="visible" r:id="rId14"/>
    <sheet xmlns:r="http://schemas.openxmlformats.org/officeDocument/2006/relationships" name="Note 1 - Organization and Sum15" sheetId="15" state="visible" r:id="rId15"/>
    <sheet xmlns:r="http://schemas.openxmlformats.org/officeDocument/2006/relationships" name="Note 1 - Organization and Sum16" sheetId="16" state="visible" r:id="rId16"/>
    <sheet xmlns:r="http://schemas.openxmlformats.org/officeDocument/2006/relationships" name="Note 1 - Organization and Sum17" sheetId="17" state="visible" r:id="rId17"/>
    <sheet xmlns:r="http://schemas.openxmlformats.org/officeDocument/2006/relationships" name="Note 1 - Organization and Sum18" sheetId="18" state="visible" r:id="rId18"/>
    <sheet xmlns:r="http://schemas.openxmlformats.org/officeDocument/2006/relationships" name="Note 1 - Organization and Sum19" sheetId="19" state="visible" r:id="rId19"/>
    <sheet xmlns:r="http://schemas.openxmlformats.org/officeDocument/2006/relationships" name="Note 1 - Organization and Sum20" sheetId="20" state="visible" r:id="rId20"/>
    <sheet xmlns:r="http://schemas.openxmlformats.org/officeDocument/2006/relationships" name="Note 1 - Organization and Sum21" sheetId="21" state="visible" r:id="rId21"/>
    <sheet xmlns:r="http://schemas.openxmlformats.org/officeDocument/2006/relationships" name="Note 1 - Organization and Sum22" sheetId="22" state="visible" r:id="rId22"/>
    <sheet xmlns:r="http://schemas.openxmlformats.org/officeDocument/2006/relationships" name="Note 1 - Organization and Sum23" sheetId="23" state="visible" r:id="rId23"/>
    <sheet xmlns:r="http://schemas.openxmlformats.org/officeDocument/2006/relationships" name="Note 2 - Loans Held For Sale 24" sheetId="24" state="visible" r:id="rId24"/>
    <sheet xmlns:r="http://schemas.openxmlformats.org/officeDocument/2006/relationships" name="Note 2 - Loans Held For Sale 25" sheetId="25" state="visible" r:id="rId25"/>
    <sheet xmlns:r="http://schemas.openxmlformats.org/officeDocument/2006/relationships" name="Note 3- Real Estate Owned_ Real" sheetId="26" state="visible" r:id="rId26"/>
    <sheet xmlns:r="http://schemas.openxmlformats.org/officeDocument/2006/relationships" name="Note 3- Real Estate Owned_ Othe" sheetId="27" state="visible" r:id="rId27"/>
    <sheet xmlns:r="http://schemas.openxmlformats.org/officeDocument/2006/relationships" name="Note 8- Related-party Transac28" sheetId="28" state="visible" r:id="rId28"/>
    <sheet xmlns:r="http://schemas.openxmlformats.org/officeDocument/2006/relationships" name="Note 1 - Organization and Sum29" sheetId="29" state="visible" r:id="rId29"/>
    <sheet xmlns:r="http://schemas.openxmlformats.org/officeDocument/2006/relationships" name="Note 1 - Organization and Sum30" sheetId="30" state="visible" r:id="rId30"/>
    <sheet xmlns:r="http://schemas.openxmlformats.org/officeDocument/2006/relationships" name="Note 2 - Loans Held For Sale 31" sheetId="31" state="visible" r:id="rId31"/>
    <sheet xmlns:r="http://schemas.openxmlformats.org/officeDocument/2006/relationships" name="Note 2 - Loans Held For Sale 32" sheetId="32" state="visible" r:id="rId32"/>
    <sheet xmlns:r="http://schemas.openxmlformats.org/officeDocument/2006/relationships" name="Note 2 - Loans Held For Sale 33" sheetId="33" state="visible" r:id="rId33"/>
    <sheet xmlns:r="http://schemas.openxmlformats.org/officeDocument/2006/relationships" name="Note 3- Real Estate Owned_ Re34" sheetId="34" state="visible" r:id="rId34"/>
    <sheet xmlns:r="http://schemas.openxmlformats.org/officeDocument/2006/relationships" name="Note 3- Real Estate Owned_ Ot35" sheetId="35" state="visible" r:id="rId35"/>
    <sheet xmlns:r="http://schemas.openxmlformats.org/officeDocument/2006/relationships" name="Note 3- Real Estate Owned (Deta" sheetId="36" state="visible" r:id="rId36"/>
    <sheet xmlns:r="http://schemas.openxmlformats.org/officeDocument/2006/relationships" name="Note 4 - Other Assets (Details)" sheetId="37" state="visible" r:id="rId37"/>
    <sheet xmlns:r="http://schemas.openxmlformats.org/officeDocument/2006/relationships" name="Note 5 - Lines of Credit (Detai" sheetId="38" state="visible" r:id="rId38"/>
    <sheet xmlns:r="http://schemas.openxmlformats.org/officeDocument/2006/relationships" name="Note 6 - Notes Payable (Details" sheetId="39" state="visible" r:id="rId39"/>
    <sheet xmlns:r="http://schemas.openxmlformats.org/officeDocument/2006/relationships" name="Note 7 - Series B Preferred S40" sheetId="40" state="visible" r:id="rId40"/>
    <sheet xmlns:r="http://schemas.openxmlformats.org/officeDocument/2006/relationships" name="Note 8- Related-party Transac41" sheetId="41" state="visible" r:id="rId41"/>
    <sheet xmlns:r="http://schemas.openxmlformats.org/officeDocument/2006/relationships" name="Note 8- Related-party Transac42" sheetId="42" state="visible" r:id="rId42"/>
    <sheet xmlns:r="http://schemas.openxmlformats.org/officeDocument/2006/relationships" name="Note 9- Subsequent Events (Deta" sheetId="43" state="visible" r:id="rId43"/>
  </sheets>
  <definedNames/>
  <calcPr calcId="124519" fullCalcOnLoad="1"/>
</workbook>
</file>

<file path=xl/sharedStrings.xml><?xml version="1.0" encoding="utf-8"?>
<sst xmlns="http://schemas.openxmlformats.org/spreadsheetml/2006/main" uniqueCount="282">
  <si>
    <t>Document and Entity Information - shares</t>
  </si>
  <si>
    <t>6 Months Ended</t>
  </si>
  <si>
    <t>Jun. 30, 2017</t>
  </si>
  <si>
    <t>Aug. 03, 2017</t>
  </si>
  <si>
    <t>Document and Entity Information</t>
  </si>
  <si>
    <t>Entity Registrant Name</t>
  </si>
  <si>
    <t>Genesis Financial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Wyoming</t>
  </si>
  <si>
    <t>Trading Symbol</t>
  </si>
  <si>
    <t>gfnl</t>
  </si>
  <si>
    <t>Entity Incorporation, Date of Incorporation</t>
  </si>
  <si>
    <t>Jan. 24,
		2002</t>
  </si>
  <si>
    <t>GENESIS FINANCIAL, INC. Condensed Balance Sheets (Interim Period Unaudited} - USD ($)</t>
  </si>
  <si>
    <t>Dec. 31, 2016</t>
  </si>
  <si>
    <t>CURRENT ASSETS:</t>
  </si>
  <si>
    <t>Cash and cash equivalents</t>
  </si>
  <si>
    <t>Interest and other receivables</t>
  </si>
  <si>
    <t>Investments in real estate limited liability companies</t>
  </si>
  <si>
    <t>Loans held for sale</t>
  </si>
  <si>
    <t>Real estate owned</t>
  </si>
  <si>
    <t>Total current assets</t>
  </si>
  <si>
    <t>NON-CURRENT ASSETS:</t>
  </si>
  <si>
    <t>Long-term investments</t>
  </si>
  <si>
    <t>Real estate leasehold interest, net of accumulated amortization of $80,848 and $70,527, respectively</t>
  </si>
  <si>
    <t>Rental Property, net of accumulated depreciation of $926 and $7,568, respectively</t>
  </si>
  <si>
    <t>Office equipment, net of accumulated depreciation of $7,144 and $6,865, respectively</t>
  </si>
  <si>
    <t>Total non-current assets</t>
  </si>
  <si>
    <t>Total assets</t>
  </si>
  <si>
    <t>CURRENT LIABILITIES:</t>
  </si>
  <si>
    <t>Line of credit, affiliated company</t>
  </si>
  <si>
    <t>Line of credit, bank</t>
  </si>
  <si>
    <t>Note payable</t>
  </si>
  <si>
    <t>Other current liabilities</t>
  </si>
  <si>
    <t>Total current liabilities</t>
  </si>
  <si>
    <t>COMMITMENT AND CONTINGENCIES</t>
  </si>
  <si>
    <t>STOCKHOLDERS' EQUITY:</t>
  </si>
  <si>
    <t>Series B Preferred stock, $1.00 par value; 2,290,000 authorized, none issued and outstanding</t>
  </si>
  <si>
    <t>Common stock, $.001 par value; 100,000,000 authorized, 17,594,992 and 17,200,653 issued and outstanding, respectively</t>
  </si>
  <si>
    <t>Additional paid-in capital</t>
  </si>
  <si>
    <t>Accumulated deficit</t>
  </si>
  <si>
    <t>Total stockholders' equity</t>
  </si>
  <si>
    <t>Total liabilities and stockholders' equity</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amortization, real estate leasehold interest</t>
  </si>
  <si>
    <t>Accumulated depreciation, rental property</t>
  </si>
  <si>
    <t>GENESIS FINANCIAL, INC. Condensed Statements of Operations and Comprehensive Income (Loss) (Unaudited) - USD ($)</t>
  </si>
  <si>
    <t>3 Months Ended</t>
  </si>
  <si>
    <t>Jun. 30, 2016</t>
  </si>
  <si>
    <t>REVENUE:</t>
  </si>
  <si>
    <t>Interest, processing fees and other income</t>
  </si>
  <si>
    <t>Rental income</t>
  </si>
  <si>
    <t>Total revenues</t>
  </si>
  <si>
    <t>EXPENSES:</t>
  </si>
  <si>
    <t>Fair value adjustment</t>
  </si>
  <si>
    <t>Loss (income) on investment in real estate LLC</t>
  </si>
  <si>
    <t>Realized loss on sale of available for sale security</t>
  </si>
  <si>
    <t>(Gain) on sale of loan and REO</t>
  </si>
  <si>
    <t>Salaries</t>
  </si>
  <si>
    <t>Interest expense, related party</t>
  </si>
  <si>
    <t>Interest expense, other</t>
  </si>
  <si>
    <t>Financing expense, related party</t>
  </si>
  <si>
    <t>Depreciation</t>
  </si>
  <si>
    <t>Amortization</t>
  </si>
  <si>
    <t>Office occupancy and other</t>
  </si>
  <si>
    <t>Total operating (income) expenses</t>
  </si>
  <si>
    <t>NET INCOME (LOSS)</t>
  </si>
  <si>
    <t>COMPREHENSIVE INCOME (LOSS):</t>
  </si>
  <si>
    <t>Unrealized loss on available for sale securities</t>
  </si>
  <si>
    <t>Reclassification of unrealized loss on available for sale security</t>
  </si>
  <si>
    <t>Total other comprehensive income (loss)</t>
  </si>
  <si>
    <t>COMPREHENSIVE INCOME (LOSS)</t>
  </si>
  <si>
    <t>BASIC AND DILUTED EARNINGS (LOSS) PER SHARE</t>
  </si>
  <si>
    <t>WEIGHTED AVERAGE SHARES BASIC AND DILUTED</t>
  </si>
  <si>
    <t>GENESIS FINANCIAL, INC. Condensed Statements of Cash Flows (Unaudited) - USD ($)</t>
  </si>
  <si>
    <t>Statement of cash flows</t>
  </si>
  <si>
    <t>CASH FLOWS FROM OPERATING ACTIVITIES</t>
  </si>
  <si>
    <t>CASH FLOWS FROM INVESTING ACTIVITIES</t>
  </si>
  <si>
    <t>Proceeds from sale of rental property</t>
  </si>
  <si>
    <t>Proceeds from sale of real estate owned</t>
  </si>
  <si>
    <t>Proceeds from sale of real estate limited liability company</t>
  </si>
  <si>
    <t>Proceeds from sale of investment available for sale</t>
  </si>
  <si>
    <t>Net cash provided by investing activities</t>
  </si>
  <si>
    <t>CASH FLOWS FROM FINANCING ACTIVITIES:</t>
  </si>
  <si>
    <t>Borrowings (repayment) from line of credit from bank, net</t>
  </si>
  <si>
    <t>Payments on notes payable</t>
  </si>
  <si>
    <t>(Repayment) on note payable</t>
  </si>
  <si>
    <t>Net cash (used) by financing activities</t>
  </si>
  <si>
    <t>NET INCREASE (DECREASE) IN CASH AND CASH EQUIVALENTS</t>
  </si>
  <si>
    <t>CASH AND CASH EQUIVALENTS AT BEGINNING OF PERIOD</t>
  </si>
  <si>
    <t>CASH AND CASH EQUIVALENTS AT END OF PERIOD</t>
  </si>
  <si>
    <t>NONCASH INVESTING AND FINANCING TRANSACTIONS</t>
  </si>
  <si>
    <t>Convertible note payable to officer converted to common stock</t>
  </si>
  <si>
    <t>Loan held for sale converted to REO</t>
  </si>
  <si>
    <t>Investment in real estate limited liability company exchanges for reduction of line of credit with affiliate company</t>
  </si>
  <si>
    <t>Loan held for sale exchanged for reduction in line of credit with affiliate company</t>
  </si>
  <si>
    <t>Common stock issued for interest owing on line of credit with affiliate company</t>
  </si>
  <si>
    <t>Common stock issued to Directors for services</t>
  </si>
  <si>
    <t>Note 1 - Organization and Summary of Significant Accounting Policies</t>
  </si>
  <si>
    <t>Notes</t>
  </si>
  <si>
    <t>Note 1 - Organization and Summary of Significant Accounting Policies:</t>
  </si>
  <si>
    <t xml:space="preserve">NOTE 1  ORGANIZATION AND SUMMARY OF SIGNIFICANT ACCOUNTING POLICIES: Organization: Genesis Financial, Inc. (the Company or GFI) was incorporated in Washington State on January 24, 2002 and on January 26, 2016 we moved our corporate domicile to the State of Wyoming.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 The financial statements of GFI, presented in this Form 10Q are unaudited and reflect, in the opinion of Management, a fair presentation of operations for the three and six months ended June 30, 2017 and 2016.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These financial statements should be read in conjunction with the audited financial statements and notes thereto included in the Company's Form 10K for the year ended December 31, 2016 as filed with Securities and Exchange Commission. The results of operations for the three and six months ended June 30, 2017, are not necessarily indicative of the results expected for the full fiscal year or for any other fiscal period. Summary of Significant Accounting Policies: Use of estimates Fair value measurements - the fair value measurement;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 Real estate leasehold interest  Loans held for sale  Real estate owned  Income tax Earnings per share June 30, 2017 2016 Stock options - 261,000 Convertible preferred stock - - Convertible debt - - Total possible dilution -0- 261,000 Reclassifications </t>
  </si>
  <si>
    <t>Note 2 - Loans Held For Sale and Convertible Note</t>
  </si>
  <si>
    <t>Note 2 - Loans Held For Sale and Convertible Note:</t>
  </si>
  <si>
    <t xml:space="preserve">NOTE 2  LOANS HELD FOR SALE AND CONVERTIBLE NOTE: The Company's fair value of loans held for sale and convertible notes consisted of the following: June 30, 2017 December 31, 2016 Residential $ 119,167 $ 120,912 Commercial 226,687 226,843 Loans held for sale - Total $ 345,854 $ 347,755 The following table presents a reconciliation of assets measured at fair value on a recurring basis using significant unobservable inputs (Level 3) during the six months ended June 30, 2017 and 2016: June 30, 2017 2016 Beginning Balance $ 347,755 $ 503,890 Principal payments received (1,901) (6,464) Proceeds from sale of loans - (120,000) Gain on sale of loan - 21,258 Converted to REO - (63,117) Exchanged for reduction in line of credit, related party - (10,000) Repossession expenses - 6,045 Ending Balance $ 345,854 $ 331,612 During the six months ended June 30, 2016, the Company sold two loans with a basis of $103,742 for $125,000 for a gain of $21,258. The Company also exchanged one loan with a basis of $10,000 to a related party to reduce the line of credit by $10,000. </t>
  </si>
  <si>
    <t>Note 3- Real Estate Owned</t>
  </si>
  <si>
    <t>Note 3- Real Estate Owned:</t>
  </si>
  <si>
    <t xml:space="preserve">NOTE 3- REAL ESTATE OWNED: The Company's REO consisted of the following: June 30, 2017 December 31, 2016 Land $ - $ 14,999 Commercial - - Total $ - $ 14,999 The following table presents a change in balance sheet carrying values associated with REO for the six months ended June 30, 2017 and 2016: June 30, 2017 2016 Beginning Balance $ 14,999 $ 27,451 REO converted from loan held for sale - 63,117 Net change in holding cost - (5,891) Proceeds from sale of REO (19,140) - Gain on sale of REO 4,141 - Ending Balance $ -0- $ 84,677 During the six months ended June 30, 2017, by board action the Company sold two REO with a basis of $14,999 for $19,140 for a gain of $4,141. </t>
  </si>
  <si>
    <t>Note 4 - Other Assets</t>
  </si>
  <si>
    <t xml:space="preserve">NOTE 4  OTHER ASSETS: Long term investments: Flyback Energy, Inc.: In December 2015, the Company reduced the carrying value of its Flyback Energy common shares to $0.067 per share, or $212,619, and recorded an impairment change of $1,037,381 based on the last known common share sale. We believe that Flyback Energy, Inc. is a development stage company being financed by outside sources of capital. At this time, Flyback is not assured of future financing capital and is subject to changing world conditions. Digi Outdoor Media, Inc.: In 2014, the Company loaned Placer Creek Mining Company (Placer) now known as Digi Outdoor Media, Inc, $150,000. The loan interest rate was 5.0% and the Company had an option to convert any or all of the amount due into an equity private placement of Placer. The Placer transaction has been treated as a related party transaction. (See Note 8: Michael Lavigne) On February 24, 2015, the Company converted the loan into 300,000 shares of common stock of Digi Outdoor Media, Inc. (Digi), the successor in interest to Placer. The Company determined that the fair value of the shares received on the conversion to be $150,000 based upon the loan balance of $150,000 because Digi was not publicly traded and has had no recent cash sale of its common stock. The fair value was determined using Level 2 inputs under the fair value hierarchy. Digi Outdoor Media, Inc. is a startup company in the business of manufacturing and leasing outdoor advertising signs. 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On May 19, 2016, by board action, the Company sold its interest in Ambient Water Corporation to John R. Coghlan (see Note 8) for $.0003 per share, the fair value of the stock on the day of sale for proceeds of $2,213, resulting in a recognized loss of $497,787. Investments in Real Estate Limited Liability Companies: At the end of 2012, the Company acquired investments in two Washington state real estate limited liability companies for $225,000. During the quarter ended March 31, 2016 one limited liability company was sold for $399,934 resulting in a gain of $139,821. During the quarter ended June 30, 2016, by board action the Company exchanged its 9.1756% interest in the other limited liability company to Coghlan Family Corporation CFC (see Note 8) for $300,000, resulting in a gain on sale of $131,625. The transaction was made by reducing the balance payable to Coghlan Family Corporations revolving line of credit. As required by the operating agreement of Wenatchee, LLC operating agreement the offer was shown to all other members to participate or bid higher for the interest. No members made an offer and the Board of Directors of the Company approved the sale. In 2013, the Company contributed its investment in one real estate owned property with a basis of $51,600 to a newly formed limited liability company in exchange for a 12.9% interest in the new company. As of June 30, 2017 the Company holds a 13.1% interest in this company. In 2014, the Company contributed its investment in one real estate owned property with a basis of $47,925 to a newly formed limited liability company in exchange for 31.95% interest in the new company. As of June 30, 2017 the Company still holds a 31.95% interest in this company. These companies are 100% controlled and managed by Genesis Finance Corporation and John Coghlan, related parties. (See Note 8) Investments are accounted for using the equity method. During the three months ended June 30, 2017 and 2016, the Company recorded (income) loss of $165 and ($131,625), and for the six months ended June 30, 2017 and 2016, the Company recorded a (income) loss of $376 and ($269,735), respectively. During the six months ended June 30, 2017 and 2016, the Company advanced $-0- and $2,058 for property taxes and interest owing. Losses generally represent our portion of this real estate companys loss for the same period. Rental Properties: At the end of 2013, the Company foreclosed on a loan previously held for sale in Lebanon, Oregon through the bankruptcy courts, and is accounting for the companys carrying value of $85,534 as a rental property. The property was subsequently leased on a three year lease agreement for $1,500 per month. During the three months ended June 30, 2017 and 2016, the company recognized $-0- and $4,500 in rental income. During the six months ended June 30, 2017 and 2016, the company recognized $3,000 and $9,000 in rental income. This is a commercial building being depreciated over thirty-nine (39) years. The company recorded depreciation of $-0- and $1,072 for the six months ended June 30, 2017 and 2016. On March 8, 2017, by board action the Company sold this property to Coghlan Family Corporation (see Note 8) for $77,585, resulting in a gain on sale of $342. In September 2016, the Company foreclosed on a loan previously held for sale in Lewiston, Idaho through the bankruptcy courts, the property is being operated as Emperor of India restaurant. The property was placed into real estate owned during the six month ended June 30, 2016. It was held at a net carrying value of $69,761. The restaurant was subsequently leased on a two year lease agreement for $1,200 per month with an option to purchase for $45,000. During the three and six month ended June 30, 2017 the company recognized $3,600 and $4,125 in rental income, respectively. Fair value of the property was determined to be $45,000 on the date of transfer based on appraisal and contract terms of the lease. This is a commercial building being depreciated over thirty-nine (39) years. The company recorded depreciation expenses of $288 and $577 for the three and six months ended June 30, 2017. In July 2017, the Company sold this property. (See Note 9) 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For the three months ended June 30, 2017 and 2016, the Company recorded amortization expenses of $5,161 and $5,161, respectively and had zero and four lots leased with rental income of $-0- and $528, respectively. For the six months ended June 30, 2017 and 2016, the Company recorded amortization expenses of $10,321 and $10,321, respectively and had zero and four lots leased with rental income of $-0- and $1,528, respectively. At June 30, 2017, the Companys carrying value of the property had a fair value estimated at $63,000 (not including travel trailers). The Company booked a fair value adjustment of ($101,102). We based the estimate on the discounted cash flows generated by the property and the price of farmland in the area. </t>
  </si>
  <si>
    <t>Note 5 - Lines of Credit</t>
  </si>
  <si>
    <t>Note 5 - Lines of Credit:</t>
  </si>
  <si>
    <t xml:space="preserve">NOTE 5  LINES OF CREDIT: GFI has a $250,000 line of credit with Riverbank. At June 30, 2017 and December 31, 2016 the balance owing was $165,000 and $180,000, respectively. The line of credit had a term of twelve months, and an origination fee of 1/2%, or $1,250. Accrued interest is paid monthly. The Riverbank line of credit is senior to the Coghlan Family Corporation, Inc. (CFC) line of credit and is collateralized by the assets of GFI. On December 7, 2016 the line of credit was extended to December 1, 2017 at which time the loan renewed at a four and a half (4.5%) percent interest rate with a renewal fee of ½%, or $1,250. At June 30, 2017 the interest rate was 5.25%. The Riverbank line prohibits the CFC line from being paid down below the amount owed to Riverbank during the loan term. The line is payable on demand and is personally guaranteed by John R. and Wendy Coghlan, related parties of the Company. The Company has a $2,500,000 Warehouse Line of Credit Promissory Note Agreement with the CFC. At June 30, 2017 and December 31, 2016 the balance owing was $950,000.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s that the Company maintain a debt to equity ratio of no greater than 3.0. Because of the economic conditions, CFC agreed to waive the interest and origination fees starting October 1, 2010 and also agreed to waive the 3.0 debt to equity ratio requirement as well as the 12% default rate. (See 8-K filed February 8, 2016) In 2016, the Company, by board action authorization, exchanged two assets for a $310,000 principal reduction in the CFC Warehouse Line of Credit. The Company (1) exchanged a loan held for sale with a cost basis of $10,000 and (2) exchanged its 9.1756% interest in a limited liability company valued at $300,000. Effective August 1, 2016, the company amended the Warehouse Line of Credit Promissory Note Agreement to four (4%) percent interest to be paid monthly in common stock. In addition, the Company issued 50,000 shares of its common stock valued at $5,000 as a loan renewal fee. For the six months ended June 30, 2017 and the year ended December 31, 2016 the company issued 194,339 and 126,782 shares of the company common stock were issued for a value of $18,219 and $15,407 in interest for the same period. </t>
  </si>
  <si>
    <t>Note 6 - Notes Payable</t>
  </si>
  <si>
    <t xml:space="preserve">NOTE 6  NOTES PAYABLE: Convertible Note Payable to Officer On December 15, 2010, the Company entered into a convertible note agreement for $250,000 with John R. Coghlan, a related party (see Note 8).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In connection with the issuance of this note, the Company recognized a beneficial conversion feature of $128,750 that resulted in a discount to the note payable. The discount was amortized into earnings over the initial term of the note and was fully amortized at December 31, 2012. The note is collateralized by 290,000 shares of the Companys Series B Preferred stock. On October 16, 2012, the Company and Coghlan agreed to extend the due date of the note to December 15, 2016. On February 8, 2016, Mr. Coghlan elected to convert his note into shares of the Companys common stock. The note was originally convertible into 250,000 shares of Series "B", or 625,000 shares of common stock equivalents, at the option of Mr. Coghlan. However, Mr. Coghlan agreed to accept 725,000 common shares in lieu of full payment. The 100,000 additional common shares represents a financing cost to the Company and as such, financing expense of $29,000 was recognized in the quarter ended March 31, 2016. Note Payable: 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9.5% until paid in full and monthly payments are $830. At June 30, 2017, the balance owing is $23,610. </t>
  </si>
  <si>
    <t>Note 7 - Series B Preferred Stock</t>
  </si>
  <si>
    <t xml:space="preserve">NOTE 7  SERIES B PREFERRED STOCK: On November 11, 2010 the Company filed Articles of Amendment to the Amended and Restated Articles of Incorporation creating 2,290,000 shares of Series B Preferred Stock. The designated Series B Preferred Stock consists of 2,000,000 shares with a par value $1.00; is non-dividend bearing, convertible to Common Stock at $.40 per share subject to any recapitalization. The Company subsequently amended the share amount to 2,290,000. The holders of the Preferred Stock will be entitled to receive, prior and in preference to any Distributions of any assets of the Corporation to the holders of the Common Stock. Each share of the Preferred Stock is convertible into two and one-half common stock shares at the option of the holder. Each share of Series B Preferred Stock can be automatically converted immediately prior to the closing of a firm commitment underwritten initial public offering pursuant to an effective registration statement filed under the Securities Act of 1933 or upon the receipt by the Corporation of a written request for such request for such conversion from the holders of the majority of the Series B Preferred Stock holders. On May 18, 2015, the Company by majority consent of Preferred Shareholder agreed to convert all of the outstanding shares of Series B Preferred to common stock. On June 26, 2015, 1,649,500 shares of Series B Preferred were converted into 4,123,750 common shares. As of June 30, 2017 and December 31, 2016, no shares of Series B Preferred Stock are issued, outstanding or obligated. </t>
  </si>
  <si>
    <t>Note 8- Related-party Transactions</t>
  </si>
  <si>
    <t>Note 8- Related-party Transactions:</t>
  </si>
  <si>
    <t xml:space="preserve">NOTE 8 RELATED-PARTY TRANSACTIONS: 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 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JC Housing, LLC is owned 33.33% by John R. Coghlan and 33.33% by Clint Lohman. Mr. Lohman is a director of GFI. John R. Coghlan has managing agreement with the real estate limited liability companies. Michael Lavigne is an officer and director of Placer Creek Mining Company. Mr. Lavigne is an officer and director of GFI. In addition to transactions described in Notes 2, 3, 4, 5 and 6, Genesis Financial, Inc. had the following related party transactions for the quarters ended June 30, 2017 and year ended December 31, 2016. John R. Coghlan On December 7, 2016, John R. Coghlan personally guaranteed our Riverbank line of credit. On November 21, 2016, John R. Coghlan terminated his stock options agreement with the Company. On May 19, 2016, by board action the Company sold 7,380,433 common shares of Ambient Water Corporation for $2,213 or $0.0003 per share the fair value on that date to John R Coghlan. On February 8, 2016, John R. Coghlan converted his $250,000 note for 725,000 shares of common stock. The note was originally convertible into 250,000 shares of Series "B", or 625,000 shares of common stock equivalents, at the option of Mr. Coghlan. However, Mr. Coghlan agreed to accept 725,000 common shares in lieu of full payment. The 100,000 additional common shares represent a financing cost to the Company and as such, financing expense of $29,000 was recognized in the year ended December 31, 2016. On April 19, 2017, the Company issued 50,000 shares of common stock for as director compensation valued at Ten Cents per share. As of June 30, 2017, the Company continues a managing agreement for the investment in real estate limited liability companies. The agreements are stated in the operating agreement of each limited liability companies. Coghlan Family Corporation CFC March 8, 2017, by board action the Company sold a rental property for $77,585, resulting in a gain on sale of $342. The Company also sold two REO with a basis of $14,999 for $19,140 for a gain of $4,141. Effective August 1, 2016 the terms of the amended Warehouse Line of Credit changed to issuing stock for the interest due on the line of credit monthly. The table below shows the issue dates, number of shares issued and amount of interest being paid. (See Note 5) Issue date Shares Issued Interest Amount June 30, 2017 37,740 $3,019 May 31, 2017 39,041 $3,123 April 30, 2017 37,740 $3,019 March 31, 2017 39,041 $3,123 February 28, 2017 23,425 $2,811 January 31, 2017 17,352 $3,123 1 st nd 194,339 $ 18,219 December 31, 2016 17,352 $3,123 November 30, 2016 16,773 $3,019 October 31, 2016 31,233 $3,123 September 30, 2016 30,192 $3,019 August 31, 2016 31,233 $3,123 2016 Total 126,782 $ 15,407 On August 1, 2016, CFC amended the Warehouse Line of Credit and 50,000 shares of common stock were issued. (See Note 5) On May 18, 2016, by board action the Company exchanged its 9.1756% interest in Wenatchee Riverview, LLC to CFC for a $300,000 reduction in the line of credit with CFC, a gain of $131,417 was realized by the Company. On May 19, 2016, by board action the Company exchanged a loan held for sale for a $10,000 reduction in the line of credit with CFC. Coghlan, LLC There was no activity for the years ending December 31, 2016 and six months ended June 30, 2017. JC Housing, LLC There was no activity for the years ending December 31, 2016 and six months ended June 30, 2017. West 3773 Fifth, LLC As of June 30, 2017, the Company continues a month-to-month tenancy with monthly rent of $1,250. Michael Lavigne, Director In 2015, the Company converted the Placer Creek Mining Company loan of $150,000 to 300,000 shares of Digi Outdoor Media, Inc., the successor to Placer Creek Mining Company. (See Note 4) On April 19, 2017, the Company issued 50,000 shares of common stock as director compensation valued at Ten Cents per share. Clint Lohman, Director On April 19, 2017, the Company issued 50,000 shares of common stock as director compensation valued at Ten Cents per share. Virginia Walters, Director On April 19, 2017, the Company issued 50,000 shares of common stock as director compensation valued at Ten Cents per share. </t>
  </si>
  <si>
    <t>Note 9- Subsequent Events</t>
  </si>
  <si>
    <t>NOTE 9 SUBSEQUENT EVENT: On July 17, 2017, by board action the Company sold a commercial rental property to Coghlan Family Corporation for $30,000 resulting in a loss of ($17,670), respectively. On August 2, 2017, Genesis Financial, Inc. (OTCQB: GFNL), entered a Non-Binding Letter of Intent to acquire Epoint Payment Corp. The proposed acquisition is subject to a "due diligence" period which will end on, or before October 31, 2017. (See 8-K filed August 7, 2017)</t>
  </si>
  <si>
    <t>Note 1 - Organization and Summary of Significant Accounting Policies: Use of Estimates (Policies)</t>
  </si>
  <si>
    <t>Policies</t>
  </si>
  <si>
    <t>Use of Estimates</t>
  </si>
  <si>
    <t>Use of estimates</t>
  </si>
  <si>
    <t>Note 1 - Organization and Summary of Significant Accounting Policies: Fair Value Measurements (Policies)</t>
  </si>
  <si>
    <t>Fair Value Measurements</t>
  </si>
  <si>
    <t>Fair value measurements - the fair value measurement;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t>
  </si>
  <si>
    <t>Note 1 - Organization and Summary of Significant Accounting Policies: Real Estate Leasehold Interest (Policies)</t>
  </si>
  <si>
    <t>Real Estate Leasehold Interest</t>
  </si>
  <si>
    <t>Real estate leasehold interest </t>
  </si>
  <si>
    <t>Note 1 - Organization and Summary of Significant Accounting Policies: Loans held for sale (Policies)</t>
  </si>
  <si>
    <t>Loans held for sale </t>
  </si>
  <si>
    <t>Note 1 - Organization and Summary of Significant Accounting Policies: Real estate owned (Policies)</t>
  </si>
  <si>
    <t xml:space="preserve">Real estate owned  </t>
  </si>
  <si>
    <t>Note 1 - Organization and Summary of Significant Accounting Policies: Income tax (Policies)</t>
  </si>
  <si>
    <t>Income tax</t>
  </si>
  <si>
    <t>Note 1 - Organization and Summary of Significant Accounting Policies: Earnings Per Share, Policy (Policies)</t>
  </si>
  <si>
    <t>Earnings Per Share, Policy</t>
  </si>
  <si>
    <t xml:space="preserve">Earnings per share June 30, 2017 2016 Stock options - 261,000 Convertible preferred stock - - Convertible debt - - Total possible dilution -0- 261,000 </t>
  </si>
  <si>
    <t>Note 1 - Organization and Summary of Significant Accounting Policies: Reclassifications (Policies)</t>
  </si>
  <si>
    <t>Reclassifications</t>
  </si>
  <si>
    <t>Note 1 - Organization and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 xml:space="preserve"> June 30, 2017 2016 Stock options - 261,000 Convertible preferred stock - - Convertible debt - - Total possible dilution -0- 261,000</t>
  </si>
  <si>
    <t>Note 2 - Loans Held For Sale and Convertible Note: Schedule of Other Assets (Tables)</t>
  </si>
  <si>
    <t>Schedule of Other Assets</t>
  </si>
  <si>
    <t xml:space="preserve"> June 30, 2017 December 31, 2016 Residential $ 119,167 $ 120,912 Commercial 226,687 226,843 Loans held for sale - Total $ 345,854 $ 347,755</t>
  </si>
  <si>
    <t>Note 2 - Loans Held For Sale and Convertible Note: Schedule of Fair Value, Assets and Liabilities Measured on Recurring Basis (Tables)</t>
  </si>
  <si>
    <t>Schedule of Fair Value, Assets and Liabilities Measured on Recurring Basis</t>
  </si>
  <si>
    <t xml:space="preserve"> June 30, 2017 2016 Beginning Balance $ 347,755 $ 503,890 Principal payments received (1,901) (6,464) Proceeds from sale of loans - (120,000) Gain on sale of loan - 21,258 Converted to REO - (63,117) Exchanged for reduction in line of credit, related party - (10,000) Repossession expenses - 6,045 Ending Balance $ 345,854 $ 331,612</t>
  </si>
  <si>
    <t>Note 3- Real Estate Owned: Real Estate Owned, Disclosure of Detailed Components (Tables)</t>
  </si>
  <si>
    <t>Real Estate Owned, Disclosure of Detailed Components</t>
  </si>
  <si>
    <t xml:space="preserve"> June 30, 2017 December 31, 2016 Land $ - $ 14,999 Commercial - - Total $ - $ 14,999</t>
  </si>
  <si>
    <t>Note 3- Real Estate Owned: Other Real Estate, Roll Forward (Tables)</t>
  </si>
  <si>
    <t>Other Real Estate, Roll Forward</t>
  </si>
  <si>
    <t xml:space="preserve"> June 30, 2017 2016 Beginning Balance $ 14,999 $ 27,451 REO converted from loan held for sale - 63,117 Net change in holding cost - (5,891) Proceeds from sale of REO (19,140) - Gain on sale of REO 4,141 - Ending Balance $ -0- $ 84,677</t>
  </si>
  <si>
    <t>Note 8- Related-party Transactions: Schedule of Related Party Transactions (Tables)</t>
  </si>
  <si>
    <t>Schedule of Related Party Transactions</t>
  </si>
  <si>
    <t xml:space="preserve"> Issue date Shares Issued Interest Amount June 30, 2017 37,740 $3,019 May 31, 2017 39,041 $3,123 April 30, 2017 37,740 $3,019 March 31, 2017 39,041 $3,123 February 28, 2017 23,425 $2,811 January 31, 2017 17,352 $3,123 1 st nd 194,339 $ 18,219 December 31, 2016 17,352 $3,123 November 30, 2016 16,773 $3,019 October 31, 2016 31,233 $3,123 September 30, 2016 30,192 $3,019 August 31, 2016 31,233 $3,123 2016 Total 126,782 $ 15,407</t>
  </si>
  <si>
    <t>Note 1 - Organization and Summary of Significant Accounting Policies (Details)</t>
  </si>
  <si>
    <t>Details</t>
  </si>
  <si>
    <t>Nature of Operations</t>
  </si>
  <si>
    <t xml:space="preserve">Organization: Genesis Financial, Inc. (the Company or GFI) was incorporated in Washington State on January 24, 2002 and on January 26, 2016 we moved our corporate domicile to the State of Wyoming.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 </t>
  </si>
  <si>
    <t>Basis of Accounting</t>
  </si>
  <si>
    <t>The financial statements of GFI, presented in this Form 10Q are unaudited and reflect, in the opinion of Management, a fair presentation of operations for the three and six months ended June 30, 2017 and 2016.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These financial statements should be read in conjunction with the audited financial statements and notes thereto included in the Company's Form 10K for the year ended December 31, 2016 as filed with Securities and Exchange Commission. The results of operations for the three and six months ended June 30, 2017, are not necessarily indicative of the results expected for the full fiscal year or for any other fiscal period.</t>
  </si>
  <si>
    <t>Note 1 - Organization and Summary of Significant Accounting Policies: Earnings Per Share, Policy: Schedule of Antidilutive Securities Excluded from Computation of Earnings Per Share (Details)</t>
  </si>
  <si>
    <t>Jun. 30, 2016shares</t>
  </si>
  <si>
    <t>Incremental Common Shares Attributable to Dilutive Effect of Share-based Payment Arrangements</t>
  </si>
  <si>
    <t>Antidilutive Securities Excluded from Computation of Earnings Per Share, Amount</t>
  </si>
  <si>
    <t>Note 2 - Loans Held For Sale and Convertible Note: Schedule of Other Assets (Details) - USD ($)</t>
  </si>
  <si>
    <t>Loans and Leases Receivable, Gross, Consumer, Real Estate</t>
  </si>
  <si>
    <t>Loans held for sale, commercial</t>
  </si>
  <si>
    <t>Note 2 - Loans Held For Sale and Convertible Note: Schedule of Fair Value, Assets and Liabilities Measured on Recurring Basis (Details) - USD ($)</t>
  </si>
  <si>
    <t>Fair Value Assets Liabilities Measured On Recurring Basis Beginning Balance</t>
  </si>
  <si>
    <t>Debt Instrument, Periodic Payment, Principal</t>
  </si>
  <si>
    <t>Proceeds from Sale of Loans Held-for-sale</t>
  </si>
  <si>
    <t>Gain (Loss) on Sales of Loans, Net</t>
  </si>
  <si>
    <t>Exchanged for reduction in line of credit, related party</t>
  </si>
  <si>
    <t>Foreclosed Real Estate Expense</t>
  </si>
  <si>
    <t>Fair Value, Assets and Liabilities Measured on Recurring Basis, Gain (Loss) Included in Earnings</t>
  </si>
  <si>
    <t>Note 2 - Loans Held For Sale and Convertible Note (Details) - USD ($)</t>
  </si>
  <si>
    <t>Mortgage Loans on Real Estate, Cost of Mortgages Sold</t>
  </si>
  <si>
    <t>Proceeds from Sale and Collection of Loans Held-for-sale</t>
  </si>
  <si>
    <t>Gain on Loans Sold</t>
  </si>
  <si>
    <t>Note 3- Real Estate Owned: Real Estate Owned, Disclosure of Detailed Components (Details)</t>
  </si>
  <si>
    <t>Dec. 31, 2016USD ($)</t>
  </si>
  <si>
    <t>Land</t>
  </si>
  <si>
    <t>Note 3- Real Estate Owned: Other Real Estate, Roll Forward (Details) - USD ($)</t>
  </si>
  <si>
    <t>Property subject to or available for operating lease beginning balance</t>
  </si>
  <si>
    <t>REO converted from loan held for sale</t>
  </si>
  <si>
    <t>Available-for-sale Securities, Change in Net Unrealized Holding Gain (Loss) before Taxes</t>
  </si>
  <si>
    <t>Long lived assets held for sale, sale proceeds</t>
  </si>
  <si>
    <t>Long lived assets held for sale, gain</t>
  </si>
  <si>
    <t>Property subject to or available for operating lease ending balance</t>
  </si>
  <si>
    <t>Note 3- Real Estate Owned (Details)</t>
  </si>
  <si>
    <t>Jun. 30, 2017USD ($)</t>
  </si>
  <si>
    <t>REO Sold Basis</t>
  </si>
  <si>
    <t>Gain on REO Sold</t>
  </si>
  <si>
    <t>Note 4 - Other Assets (Details)</t>
  </si>
  <si>
    <t>Equity Method Investments and Joint Ventures Disclosure</t>
  </si>
  <si>
    <t>Long term investments: Flyback Energy, Inc.: In December 2015, the Company reduced the carrying value of its Flyback Energy common shares to $0.067 per share, or $212,619, and recorded an impairment change of $1,037,381 based on the last known common share sale. We believe that Flyback Energy, Inc. is a development stage company being financed by outside sources of capital. At this time, Flyback is not assured of future financing capital and is subject to changing world conditions. Digi Outdoor Media, Inc.: In 2014, the Company loaned Placer Creek Mining Company (Placer) now known as Digi Outdoor Media, Inc, $150,000. The loan interest rate was 5.0% and the Company had an option to convert any or all of the amount due into an equity private placement of Placer. The Placer transaction has been treated as a related party transaction. (See Note 8: Michael Lavigne) On February 24, 2015, the Company converted the loan into 300,000 shares of common stock of Digi Outdoor Media, Inc. (Digi), the successor in interest to Placer. The Company determined that the fair value of the shares received on the conversion to be $150,000 based upon the loan balance of $150,000 because Digi was not publicly traded and has had no recent cash sale of its common stock. The fair value was determined using Level 2 inputs under the fair value hierarchy. Digi Outdoor Media, Inc. is a startup company in the business of manufacturing and leasing outdoor advertising signs.</t>
  </si>
  <si>
    <t>Marketable Securities</t>
  </si>
  <si>
    <t>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On May 19, 2016, by board action, the Company sold its interest in Ambient Water Corporation to John R. Coghlan (see Note 8) for $.0003 per share, the fair value of the stock on the day of sale for proceeds of $2,213, resulting in a recognized loss of $497,787.</t>
  </si>
  <si>
    <t>Investment Holdings, Other than Securities</t>
  </si>
  <si>
    <t>Investments in Real Estate Limited Liability Companies: At the end of 2012, the Company acquired investments in two Washington state real estate limited liability companies for $225,000. During the quarter ended March 31, 2016 one limited liability company was sold for $399,934 resulting in a gain of $139,821. During the quarter ended June 30, 2016, by board action the Company exchanged its 9.1756% interest in the other limited liability company to Coghlan Family Corporation CFC (see Note 8) for $300,000, resulting in a gain on sale of $131,625. The transaction was made by reducing the balance payable to Coghlan Family Corporations revolving line of credit. As required by the operating agreement of Wenatchee, LLC operating agreement the offer was shown to all other members to participate or bid higher for the interest. No members made an offer and the Board of Directors of the Company approved the sale. In 2013, the Company contributed its investment in one real estate owned property with a basis of $51,600 to a newly formed limited liability company in exchange for a 12.9% interest in the new company. As of June 30, 2017 the Company holds a 13.1% interest in this company. In 2014, the Company contributed its investment in one real estate owned property with a basis of $47,925 to a newly formed limited liability company in exchange for 31.95% interest in the new company. As of June 30, 2017 the Company still holds a 31.95% interest in this company. These companies are 100% controlled and managed by Genesis Finance Corporation and John Coghlan, related parties. (See Note 8) Investments are accounted for using the equity method. During the three months ended June 30, 2017 and 2016, the Company recorded (income) loss of $165 and ($131,625), and for the six months ended June 30, 2017 and 2016, the Company recorded a (income) loss of $376 and ($269,735), respectively. During the six months ended June 30, 2017 and 2016, the Company advanced $-0- and $2,058 for property taxes and interest owing. Losses generally represent our portion of this real estate companys loss for the same period.</t>
  </si>
  <si>
    <t>Lessor, Operating Leases</t>
  </si>
  <si>
    <t>Rental Properties: At the end of 2013, the Company foreclosed on a loan previously held for sale in Lebanon, Oregon through the bankruptcy courts, and is accounting for the companys carrying value of $85,534 as a rental property. The property was subsequently leased on a three year lease agreement for $1,500 per month. During the three months ended June 30, 2017 and 2016, the company recognized $-0- and $4,500 in rental income. During the six months ended June 30, 2017 and 2016, the company recognized $3,000 and $9,000 in rental income. This is a commercial building being depreciated over thirty-nine (39) years. The company recorded depreciation of $-0- and $1,072 for the six months ended June 30, 2017 and 2016. On March 8, 2017, by board action the Company sold this property to Coghlan Family Corporation (see Note 8) for $77,585, resulting in a gain on sale of $342. In September 2016, the Company foreclosed on a loan previously held for sale in Lewiston, Idaho through the bankruptcy courts, the property is being operated as Emperor of India restaurant. The property was placed into real estate owned during the six month ended June 30, 2016. It was held at a net carrying value of $69,761. The restaurant was subsequently leased on a two year lease agreement for $1,200 per month with an option to purchase for $45,000. During the three and six month ended June 30, 2017 the company recognized $3,600 and $4,125 in rental income, respectively. Fair value of the property was determined to be $45,000 on the date of transfer based on appraisal and contract terms of the lease. This is a commercial building being depreciated over thirty-nine (39) years. The company recorded depreciation expenses of $288 and $577 for the three and six months ended June 30, 2017. In July 2017, the Company sold this property. (See Note 9)</t>
  </si>
  <si>
    <t>Leases of Lessee Disclosure</t>
  </si>
  <si>
    <t>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For the three months ended June 30, 2017 and 2016, the Company recorded amortization expenses of $5,161 and $5,161, respectively and had zero and four lots leased with rental income of $-0- and $528, respectively. For the six months ended June 30, 2017 and 2016, the Company recorded amortization expenses of $10,321 and $10,321, respectively and had zero and four lots leased with rental income of $-0- and $1,528, respectively. At June 30, 2017, the Companys carrying value of the property had a fair value estimated at $63,000 (not including travel trailers). The Company booked a fair value adjustment of ($101,102). We based the estimate on the discounted cash flows generated by the property and the price of farmland in the area.</t>
  </si>
  <si>
    <t>Note 5 - Lines of Credit (Details) - USD ($)</t>
  </si>
  <si>
    <t>Aug. 01, 2016</t>
  </si>
  <si>
    <t>Line of Credit Facility, Current Borrowing Capacity</t>
  </si>
  <si>
    <t>Long-term Line of Credit</t>
  </si>
  <si>
    <t>Line of Credit Facility, Asset Restrictions</t>
  </si>
  <si>
    <t>The Riverbank line prohibits the CFC line from being paid down below the amount owed to Riverbank during the loan term. The line is payable on demand and is personally guaranteed by John R. and Wendy Coghlan, related parties of the Company.</t>
  </si>
  <si>
    <t>Line of Credit Facility, Maximum Borrowing Capacity</t>
  </si>
  <si>
    <t>Stock issued for loan renewal fee, stock</t>
  </si>
  <si>
    <t>Stock issued for loan renewal fee, value</t>
  </si>
  <si>
    <t>Stock issued for promissory note interest, stock</t>
  </si>
  <si>
    <t>Stock issued for promissory note interest, value</t>
  </si>
  <si>
    <t>Note 6 - Notes Payable (Details) - USD ($)</t>
  </si>
  <si>
    <t>Mar. 31, 2016</t>
  </si>
  <si>
    <t>Dec. 31, 2015</t>
  </si>
  <si>
    <t>Notes Payable, Related Parties, Noncurrent</t>
  </si>
  <si>
    <t>Note 7 - Series B Preferred Stock (Details) - $ / shares</t>
  </si>
  <si>
    <t>Jun. 26, 2015</t>
  </si>
  <si>
    <t>Represents the ConvertiblePreferedStockConvertedToOtherSecurities (number of shares), during the indicated time period.</t>
  </si>
  <si>
    <t>Stock Issued During Period, Shares, Conversion of Convertible Securities</t>
  </si>
  <si>
    <t>Note 8- Related-party Transactions (Details) - USD ($)</t>
  </si>
  <si>
    <t>Apr. 19, 2017</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JC Housing, LLC is owned 33.33% by John R. Coghlan and 33.33% by Clint Lohman. Mr. Lohman is a director of GFI. John R. Coghlan has managing agreement with the real estate limited liability companies. Michael Lavigne is an officer and director of Placer Creek Mining Company. Mr. Lavigne is an officer and director of GFI.</t>
  </si>
  <si>
    <t>Payments for Rent</t>
  </si>
  <si>
    <t>Loans Receivable, Net</t>
  </si>
  <si>
    <t>Conversion of Stock, Shares Converted</t>
  </si>
  <si>
    <t>Lavigne</t>
  </si>
  <si>
    <t>Stock Issued During Period, Shares, Issued for Services</t>
  </si>
  <si>
    <t>Lohman</t>
  </si>
  <si>
    <t>Walters</t>
  </si>
  <si>
    <t>Note 8- Related-party Transactions: Schedule of Related Party Transactions (Details) - USD ($)</t>
  </si>
  <si>
    <t>12 Months Ended</t>
  </si>
  <si>
    <t>Note 9- Subsequent Events (Details)</t>
  </si>
  <si>
    <t>Aug. 02, 2017</t>
  </si>
  <si>
    <t>Jul. 17, 2017</t>
  </si>
  <si>
    <t>Subsequent Event, Description</t>
  </si>
  <si>
    <t>On August 2, 2017, Genesis Financial, Inc. (OTCQB: GFNL), entered a Non-Binding Letter of Intent to acquire Epoint Payment Corp. The proposed acquisition is subject to a 'due diligence' period which will end on, or before October 31, 2017. (See 8-K filed August 7, 2017)</t>
  </si>
  <si>
    <t>On July 17, 2017, by board action the Company sold a commercial rental property to Coghlan Family Corporation for $30,000 resulting in a loss of ($17,670), respectivel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83082</v>
      </c>
    </row>
    <row r="9" spans="1:3">
      <c r="A9" s="4" t="s">
        <v>14</v>
      </c>
      <c r="B9" s="4" t="s">
        <v>15</v>
      </c>
    </row>
    <row r="10" spans="1:3">
      <c r="A10" s="4" t="s">
        <v>16</v>
      </c>
      <c r="C10" s="5" t="n">
        <v>1759499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2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62</v>
      </c>
      <c r="B1" s="2" t="s">
        <v>1</v>
      </c>
    </row>
    <row r="2" spans="1:2">
      <c r="B2" s="2" t="s">
        <v>2</v>
      </c>
    </row>
    <row r="3" spans="1:2">
      <c r="A3" s="3" t="s">
        <v>153</v>
      </c>
    </row>
    <row r="4" spans="1:2">
      <c r="A4" s="4" t="s">
        <v>39</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v>
      </c>
    </row>
    <row r="2" spans="1:2">
      <c r="B2" s="2" t="s">
        <v>2</v>
      </c>
    </row>
    <row r="3" spans="1:2">
      <c r="A3" s="3" t="s">
        <v>153</v>
      </c>
    </row>
    <row r="4" spans="1:2">
      <c r="A4" s="4" t="s">
        <v>40</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0084</v>
      </c>
      <c r="C3" s="7" t="n">
        <v>10639</v>
      </c>
    </row>
    <row r="4" spans="1:3">
      <c r="A4" s="4" t="s">
        <v>37</v>
      </c>
      <c r="B4" s="5" t="n">
        <v>11564</v>
      </c>
      <c r="C4" s="5" t="n">
        <v>16748</v>
      </c>
    </row>
    <row r="5" spans="1:3">
      <c r="A5" s="4" t="s">
        <v>38</v>
      </c>
      <c r="B5" s="5" t="n">
        <v>104564</v>
      </c>
      <c r="C5" s="5" t="n">
        <v>104940</v>
      </c>
    </row>
    <row r="6" spans="1:3">
      <c r="A6" s="4" t="s">
        <v>39</v>
      </c>
      <c r="B6" s="5" t="n">
        <v>345854</v>
      </c>
      <c r="C6" s="5" t="n">
        <v>347755</v>
      </c>
    </row>
    <row r="7" spans="1:3">
      <c r="A7" s="4" t="s">
        <v>40</v>
      </c>
      <c r="C7" s="5" t="n">
        <v>14999</v>
      </c>
    </row>
    <row r="8" spans="1:3">
      <c r="A8" s="4" t="s">
        <v>41</v>
      </c>
      <c r="B8" s="5" t="n">
        <v>482066</v>
      </c>
      <c r="C8" s="5" t="n">
        <v>495081</v>
      </c>
    </row>
    <row r="9" spans="1:3">
      <c r="A9" s="3" t="s">
        <v>42</v>
      </c>
    </row>
    <row r="10" spans="1:3">
      <c r="A10" s="4" t="s">
        <v>43</v>
      </c>
      <c r="B10" s="5" t="n">
        <v>362619</v>
      </c>
      <c r="C10" s="5" t="n">
        <v>362619</v>
      </c>
    </row>
    <row r="11" spans="1:3">
      <c r="A11" s="4" t="s">
        <v>44</v>
      </c>
      <c r="B11" s="5" t="n">
        <v>93000</v>
      </c>
      <c r="C11" s="5" t="n">
        <v>204423</v>
      </c>
    </row>
    <row r="12" spans="1:3">
      <c r="A12" s="4" t="s">
        <v>45</v>
      </c>
      <c r="B12" s="5" t="n">
        <v>44074</v>
      </c>
      <c r="C12" s="5" t="n">
        <v>121895</v>
      </c>
    </row>
    <row r="13" spans="1:3">
      <c r="A13" s="4" t="s">
        <v>46</v>
      </c>
      <c r="B13" s="5" t="n">
        <v>789</v>
      </c>
      <c r="C13" s="5" t="n">
        <v>1067</v>
      </c>
    </row>
    <row r="14" spans="1:3">
      <c r="A14" s="4" t="s">
        <v>47</v>
      </c>
      <c r="B14" s="5" t="n">
        <v>500482</v>
      </c>
      <c r="C14" s="5" t="n">
        <v>690004</v>
      </c>
    </row>
    <row r="15" spans="1:3">
      <c r="A15" s="4" t="s">
        <v>48</v>
      </c>
      <c r="B15" s="5" t="n">
        <v>982548</v>
      </c>
      <c r="C15" s="5" t="n">
        <v>1185085</v>
      </c>
    </row>
    <row r="16" spans="1:3">
      <c r="A16" s="3" t="s">
        <v>49</v>
      </c>
    </row>
    <row r="17" spans="1:3">
      <c r="A17" s="4" t="s">
        <v>50</v>
      </c>
      <c r="B17" s="5" t="n">
        <v>950000</v>
      </c>
      <c r="C17" s="5" t="n">
        <v>950000</v>
      </c>
    </row>
    <row r="18" spans="1:3">
      <c r="A18" s="4" t="s">
        <v>51</v>
      </c>
      <c r="B18" s="5" t="n">
        <v>165000</v>
      </c>
      <c r="C18" s="5" t="n">
        <v>180000</v>
      </c>
    </row>
    <row r="19" spans="1:3">
      <c r="A19" s="4" t="s">
        <v>52</v>
      </c>
      <c r="B19" s="5" t="n">
        <v>23610</v>
      </c>
      <c r="C19" s="5" t="n">
        <v>28385</v>
      </c>
    </row>
    <row r="20" spans="1:3">
      <c r="A20" s="4" t="s">
        <v>53</v>
      </c>
      <c r="B20" s="5" t="n">
        <v>108</v>
      </c>
      <c r="C20" s="5" t="n">
        <v>1115</v>
      </c>
    </row>
    <row r="21" spans="1:3">
      <c r="A21" s="4" t="s">
        <v>54</v>
      </c>
      <c r="B21" s="5" t="n">
        <v>1138718</v>
      </c>
      <c r="C21" s="5" t="n">
        <v>1159500</v>
      </c>
    </row>
    <row r="22" spans="1:3">
      <c r="A22" s="4" t="s">
        <v>55</v>
      </c>
      <c r="B22" s="5" t="n">
        <v>0</v>
      </c>
      <c r="C22" s="5" t="n">
        <v>0</v>
      </c>
    </row>
    <row r="23" spans="1:3">
      <c r="A23" s="3" t="s">
        <v>56</v>
      </c>
    </row>
    <row r="24" spans="1:3">
      <c r="A24" s="4" t="s">
        <v>57</v>
      </c>
      <c r="B24" s="5" t="n">
        <v>0</v>
      </c>
      <c r="C24" s="5" t="n">
        <v>0</v>
      </c>
    </row>
    <row r="25" spans="1:3">
      <c r="A25" s="4" t="s">
        <v>58</v>
      </c>
      <c r="B25" s="5" t="n">
        <v>17595</v>
      </c>
      <c r="C25" s="5" t="n">
        <v>17201</v>
      </c>
    </row>
    <row r="26" spans="1:3">
      <c r="A26" s="4" t="s">
        <v>59</v>
      </c>
      <c r="B26" s="5" t="n">
        <v>8636357</v>
      </c>
      <c r="C26" s="5" t="n">
        <v>8598531</v>
      </c>
    </row>
    <row r="27" spans="1:3">
      <c r="A27" s="4" t="s">
        <v>60</v>
      </c>
      <c r="B27" s="5" t="n">
        <v>-8810122</v>
      </c>
      <c r="C27" s="5" t="n">
        <v>-8590147</v>
      </c>
    </row>
    <row r="28" spans="1:3">
      <c r="A28" s="4" t="s">
        <v>61</v>
      </c>
      <c r="B28" s="5" t="n">
        <v>-156170</v>
      </c>
      <c r="C28" s="5" t="n">
        <v>25585</v>
      </c>
    </row>
    <row r="29" spans="1:3">
      <c r="A29" s="4" t="s">
        <v>62</v>
      </c>
      <c r="B29" s="7" t="n">
        <v>982548</v>
      </c>
      <c r="C29" s="7" t="n">
        <v>1185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66</v>
      </c>
      <c r="B1" s="2" t="s">
        <v>1</v>
      </c>
    </row>
    <row r="2" spans="1:2">
      <c r="B2" s="2" t="s">
        <v>2</v>
      </c>
    </row>
    <row r="3" spans="1:2">
      <c r="A3" s="3" t="s">
        <v>153</v>
      </c>
    </row>
    <row r="4" spans="1:2">
      <c r="A4" s="4" t="s">
        <v>167</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71</v>
      </c>
      <c r="B1" s="2" t="s">
        <v>1</v>
      </c>
    </row>
    <row r="2" spans="1:2">
      <c r="B2" s="2" t="s">
        <v>2</v>
      </c>
    </row>
    <row r="3" spans="1:2">
      <c r="A3" s="3" t="s">
        <v>153</v>
      </c>
    </row>
    <row r="4" spans="1:2">
      <c r="A4" s="4" t="s">
        <v>172</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4</v>
      </c>
      <c r="B4" s="4" t="s">
        <v>195</v>
      </c>
    </row>
    <row r="5" spans="1:2">
      <c r="A5" s="4" t="s">
        <v>31</v>
      </c>
      <c r="B5" s="4" t="s">
        <v>32</v>
      </c>
    </row>
    <row r="6" spans="1:2">
      <c r="A6" s="4" t="s">
        <v>27</v>
      </c>
      <c r="B6" s="4" t="s">
        <v>28</v>
      </c>
    </row>
    <row r="7" spans="1:2">
      <c r="A7" s="4" t="s">
        <v>196</v>
      </c>
      <c r="B7"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4</v>
      </c>
    </row>
    <row r="2" spans="1:3">
      <c r="A2" s="3" t="s">
        <v>64</v>
      </c>
    </row>
    <row r="3" spans="1:3">
      <c r="A3" s="4" t="s">
        <v>65</v>
      </c>
      <c r="B3" s="7" t="n">
        <v>1</v>
      </c>
      <c r="C3" s="7" t="n">
        <v>1</v>
      </c>
    </row>
    <row r="4" spans="1:3">
      <c r="A4" s="4" t="s">
        <v>66</v>
      </c>
      <c r="B4" s="5" t="n">
        <v>2290000</v>
      </c>
      <c r="C4" s="5" t="n">
        <v>229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v>
      </c>
      <c r="C8" s="5" t="n">
        <v>100000000</v>
      </c>
    </row>
    <row r="9" spans="1:3">
      <c r="A9" s="4" t="s">
        <v>71</v>
      </c>
      <c r="B9" s="5" t="n">
        <v>17594992</v>
      </c>
      <c r="C9" s="5" t="n">
        <v>17200653</v>
      </c>
    </row>
    <row r="10" spans="1:3">
      <c r="A10" s="4" t="s">
        <v>72</v>
      </c>
      <c r="B10" s="5" t="n">
        <v>17594992</v>
      </c>
      <c r="C10" s="5" t="n">
        <v>17200653</v>
      </c>
    </row>
    <row r="11" spans="1:3">
      <c r="A11" s="4" t="s">
        <v>73</v>
      </c>
      <c r="B11" s="7" t="n">
        <v>7144</v>
      </c>
      <c r="C11" s="7" t="n">
        <v>6865</v>
      </c>
    </row>
    <row r="12" spans="1:3">
      <c r="A12" s="4" t="s">
        <v>74</v>
      </c>
      <c r="B12" s="5" t="n">
        <v>80848</v>
      </c>
      <c r="C12" s="5" t="n">
        <v>70527</v>
      </c>
    </row>
    <row r="13" spans="1:3">
      <c r="A13" s="4" t="s">
        <v>75</v>
      </c>
      <c r="B13" s="7" t="n">
        <v>926</v>
      </c>
      <c r="C13" s="7" t="n">
        <v>7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98</v>
      </c>
      <c r="B1" s="2" t="s">
        <v>1</v>
      </c>
    </row>
    <row r="2" spans="1:2">
      <c r="B2" s="2" t="s">
        <v>199</v>
      </c>
    </row>
    <row r="3" spans="1:2">
      <c r="A3" s="3" t="s">
        <v>193</v>
      </c>
    </row>
    <row r="4" spans="1:2">
      <c r="A4" s="4" t="s">
        <v>200</v>
      </c>
      <c r="B4" s="5" t="n">
        <v>261000</v>
      </c>
    </row>
    <row r="5" spans="1:2">
      <c r="A5" s="4" t="s">
        <v>201</v>
      </c>
      <c r="B5" s="5" t="n">
        <v>26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4</v>
      </c>
    </row>
    <row r="2" spans="1:3">
      <c r="A2" s="3" t="s">
        <v>193</v>
      </c>
    </row>
    <row r="3" spans="1:3">
      <c r="A3" s="4" t="s">
        <v>203</v>
      </c>
      <c r="B3" s="7" t="n">
        <v>119167</v>
      </c>
      <c r="C3" s="7" t="n">
        <v>120912</v>
      </c>
    </row>
    <row r="4" spans="1:3">
      <c r="A4" s="4" t="s">
        <v>204</v>
      </c>
      <c r="B4" s="5" t="n">
        <v>226687</v>
      </c>
      <c r="C4" s="5" t="n">
        <v>226843</v>
      </c>
    </row>
    <row r="5" spans="1:3">
      <c r="A5" s="4" t="s">
        <v>39</v>
      </c>
      <c r="B5" s="7" t="n">
        <v>345854</v>
      </c>
      <c r="C5" s="7" t="n">
        <v>3477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8</v>
      </c>
    </row>
    <row r="3" spans="1:3">
      <c r="A3" s="3" t="s">
        <v>193</v>
      </c>
    </row>
    <row r="4" spans="1:3">
      <c r="A4" s="4" t="s">
        <v>206</v>
      </c>
      <c r="B4" s="7" t="n">
        <v>347755</v>
      </c>
      <c r="C4" s="7" t="n">
        <v>503890</v>
      </c>
    </row>
    <row r="5" spans="1:3">
      <c r="A5" s="4" t="s">
        <v>207</v>
      </c>
      <c r="B5" s="5" t="n">
        <v>-1901</v>
      </c>
      <c r="C5" s="5" t="n">
        <v>-6464</v>
      </c>
    </row>
    <row r="6" spans="1:3">
      <c r="A6" s="4" t="s">
        <v>208</v>
      </c>
      <c r="C6" s="5" t="n">
        <v>-120000</v>
      </c>
    </row>
    <row r="7" spans="1:3">
      <c r="A7" s="4" t="s">
        <v>209</v>
      </c>
      <c r="C7" s="5" t="n">
        <v>21258</v>
      </c>
    </row>
    <row r="8" spans="1:3">
      <c r="A8" s="4" t="s">
        <v>210</v>
      </c>
      <c r="C8" s="5" t="n">
        <v>-10000</v>
      </c>
    </row>
    <row r="9" spans="1:3">
      <c r="A9" s="4" t="s">
        <v>211</v>
      </c>
      <c r="C9" s="5" t="n">
        <v>6045</v>
      </c>
    </row>
    <row r="10" spans="1:3">
      <c r="A10" s="4" t="s">
        <v>212</v>
      </c>
      <c r="B10" s="7" t="n">
        <v>345854</v>
      </c>
      <c r="C10" s="7" t="n">
        <v>3316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3</v>
      </c>
      <c r="B1" s="2" t="s">
        <v>1</v>
      </c>
    </row>
    <row r="2" spans="1:3">
      <c r="B2" s="2" t="s">
        <v>2</v>
      </c>
      <c r="C2" s="2" t="s">
        <v>78</v>
      </c>
    </row>
    <row r="3" spans="1:3">
      <c r="A3" s="3" t="s">
        <v>193</v>
      </c>
    </row>
    <row r="4" spans="1:3">
      <c r="A4" s="4" t="s">
        <v>214</v>
      </c>
      <c r="C4" s="7" t="n">
        <v>103742</v>
      </c>
    </row>
    <row r="5" spans="1:3">
      <c r="A5" s="4" t="s">
        <v>215</v>
      </c>
      <c r="C5" s="5" t="n">
        <v>125000</v>
      </c>
    </row>
    <row r="6" spans="1:3">
      <c r="A6" s="4" t="s">
        <v>216</v>
      </c>
      <c r="B6" s="7" t="n">
        <v>21258</v>
      </c>
    </row>
    <row r="7" spans="1:3">
      <c r="A7" s="4" t="s">
        <v>210</v>
      </c>
      <c r="C7" s="7" t="n">
        <v>1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93</v>
      </c>
    </row>
    <row r="3" spans="1:2">
      <c r="A3" s="4" t="s">
        <v>219</v>
      </c>
      <c r="B3" s="7" t="n">
        <v>14999</v>
      </c>
    </row>
    <row r="4" spans="1:2">
      <c r="A4" s="4" t="s">
        <v>40</v>
      </c>
      <c r="B4" s="7" t="n">
        <v>14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8</v>
      </c>
    </row>
    <row r="3" spans="1:3">
      <c r="A3" s="3" t="s">
        <v>193</v>
      </c>
    </row>
    <row r="4" spans="1:3">
      <c r="A4" s="4" t="s">
        <v>221</v>
      </c>
      <c r="B4" s="7" t="n">
        <v>14999</v>
      </c>
      <c r="C4" s="7" t="n">
        <v>27451</v>
      </c>
    </row>
    <row r="5" spans="1:3">
      <c r="A5" s="4" t="s">
        <v>222</v>
      </c>
      <c r="C5" s="5" t="n">
        <v>63117</v>
      </c>
    </row>
    <row r="6" spans="1:3">
      <c r="A6" s="4" t="s">
        <v>223</v>
      </c>
      <c r="C6" s="5" t="n">
        <v>-5891</v>
      </c>
    </row>
    <row r="7" spans="1:3">
      <c r="A7" s="4" t="s">
        <v>224</v>
      </c>
      <c r="B7" s="5" t="n">
        <v>-19140</v>
      </c>
    </row>
    <row r="8" spans="1:3">
      <c r="A8" s="4" t="s">
        <v>225</v>
      </c>
      <c r="B8" s="7" t="n">
        <v>4141</v>
      </c>
    </row>
    <row r="9" spans="1:3">
      <c r="A9" s="4" t="s">
        <v>226</v>
      </c>
      <c r="C9" s="7" t="n">
        <v>846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27</v>
      </c>
      <c r="B1" s="2" t="s">
        <v>1</v>
      </c>
    </row>
    <row r="2" spans="1:2">
      <c r="B2" s="2" t="s">
        <v>228</v>
      </c>
    </row>
    <row r="3" spans="1:2">
      <c r="A3" s="3" t="s">
        <v>193</v>
      </c>
    </row>
    <row r="4" spans="1:2">
      <c r="A4" s="4" t="s">
        <v>229</v>
      </c>
      <c r="B4" s="7" t="n">
        <v>14999</v>
      </c>
    </row>
    <row r="5" spans="1:2">
      <c r="A5" s="4" t="s">
        <v>109</v>
      </c>
      <c r="B5" s="5" t="n">
        <v>19140</v>
      </c>
    </row>
    <row r="6" spans="1:2">
      <c r="A6" s="4" t="s">
        <v>230</v>
      </c>
      <c r="B6" s="7" t="n">
        <v>41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s>
  <sheetData>
    <row r="1" spans="1:4">
      <c r="A1" s="1" t="s">
        <v>242</v>
      </c>
      <c r="B1" s="2" t="s">
        <v>243</v>
      </c>
      <c r="C1" s="2" t="s">
        <v>2</v>
      </c>
      <c r="D1" s="2" t="s">
        <v>34</v>
      </c>
    </row>
    <row r="2" spans="1:4">
      <c r="A2" s="3" t="s">
        <v>193</v>
      </c>
    </row>
    <row r="3" spans="1:4">
      <c r="A3" s="4" t="s">
        <v>244</v>
      </c>
      <c r="C3" s="7" t="n">
        <v>250000</v>
      </c>
    </row>
    <row r="4" spans="1:4">
      <c r="A4" s="4" t="s">
        <v>245</v>
      </c>
      <c r="C4" s="7" t="n">
        <v>165000</v>
      </c>
      <c r="D4" s="7" t="n">
        <v>180000</v>
      </c>
    </row>
    <row r="5" spans="1:4">
      <c r="A5" s="4" t="s">
        <v>246</v>
      </c>
      <c r="C5" s="4" t="s">
        <v>247</v>
      </c>
    </row>
    <row r="6" spans="1:4">
      <c r="A6" s="4" t="s">
        <v>248</v>
      </c>
      <c r="C6" s="7" t="n">
        <v>2500000</v>
      </c>
    </row>
    <row r="7" spans="1:4">
      <c r="A7" s="4" t="s">
        <v>50</v>
      </c>
      <c r="C7" s="7" t="n">
        <v>950000</v>
      </c>
      <c r="D7" s="7" t="n">
        <v>950000</v>
      </c>
    </row>
    <row r="8" spans="1:4">
      <c r="A8" s="4" t="s">
        <v>249</v>
      </c>
      <c r="B8" s="5" t="n">
        <v>50000</v>
      </c>
    </row>
    <row r="9" spans="1:4">
      <c r="A9" s="4" t="s">
        <v>250</v>
      </c>
      <c r="B9" s="7" t="n">
        <v>5000</v>
      </c>
    </row>
    <row r="10" spans="1:4">
      <c r="A10" s="4" t="s">
        <v>251</v>
      </c>
      <c r="C10" s="5" t="n">
        <v>194339</v>
      </c>
      <c r="D10" s="5" t="n">
        <v>126782</v>
      </c>
    </row>
    <row r="11" spans="1:4">
      <c r="A11" s="4" t="s">
        <v>252</v>
      </c>
      <c r="C11" s="7" t="n">
        <v>18219</v>
      </c>
      <c r="D11" s="7" t="n">
        <v>15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 customWidth="1" max="6" min="6" width="14"/>
  </cols>
  <sheetData>
    <row r="1" spans="1:6">
      <c r="A1" s="1" t="s">
        <v>253</v>
      </c>
      <c r="B1" s="2" t="s">
        <v>77</v>
      </c>
      <c r="C1" s="2" t="s">
        <v>1</v>
      </c>
    </row>
    <row r="2" spans="1:6">
      <c r="B2" s="2" t="s">
        <v>254</v>
      </c>
      <c r="C2" s="2" t="s">
        <v>78</v>
      </c>
      <c r="D2" s="2" t="s">
        <v>2</v>
      </c>
      <c r="E2" s="2" t="s">
        <v>34</v>
      </c>
      <c r="F2" s="2" t="s">
        <v>255</v>
      </c>
    </row>
    <row r="3" spans="1:6">
      <c r="A3" s="3" t="s">
        <v>193</v>
      </c>
    </row>
    <row r="4" spans="1:6">
      <c r="A4" s="4" t="s">
        <v>256</v>
      </c>
      <c r="F4" s="7" t="n">
        <v>250000</v>
      </c>
    </row>
    <row r="5" spans="1:6">
      <c r="A5" s="4" t="s">
        <v>91</v>
      </c>
      <c r="B5" s="7" t="n">
        <v>29000</v>
      </c>
      <c r="C5" s="7" t="n">
        <v>29000</v>
      </c>
    </row>
    <row r="6" spans="1:6">
      <c r="A6" s="4" t="s">
        <v>52</v>
      </c>
      <c r="D6" s="7" t="n">
        <v>23610</v>
      </c>
      <c r="E6" s="7" t="n">
        <v>28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9408</v>
      </c>
      <c r="C4" s="7" t="n">
        <v>3323</v>
      </c>
      <c r="D4" s="7" t="n">
        <v>22430</v>
      </c>
      <c r="E4" s="7" t="n">
        <v>22853</v>
      </c>
    </row>
    <row r="5" spans="1:5">
      <c r="A5" s="4" t="s">
        <v>81</v>
      </c>
      <c r="B5" s="5" t="n">
        <v>3600</v>
      </c>
      <c r="C5" s="5" t="n">
        <v>5028</v>
      </c>
      <c r="D5" s="5" t="n">
        <v>10725</v>
      </c>
      <c r="E5" s="5" t="n">
        <v>10528</v>
      </c>
    </row>
    <row r="6" spans="1:5">
      <c r="A6" s="4" t="s">
        <v>82</v>
      </c>
      <c r="B6" s="5" t="n">
        <v>23008</v>
      </c>
      <c r="C6" s="5" t="n">
        <v>8351</v>
      </c>
      <c r="D6" s="5" t="n">
        <v>33155</v>
      </c>
      <c r="E6" s="5" t="n">
        <v>33381</v>
      </c>
    </row>
    <row r="7" spans="1:5">
      <c r="A7" s="3" t="s">
        <v>83</v>
      </c>
    </row>
    <row r="8" spans="1:5">
      <c r="A8" s="4" t="s">
        <v>84</v>
      </c>
      <c r="B8" s="5" t="n">
        <v>101102</v>
      </c>
      <c r="D8" s="5" t="n">
        <v>101102</v>
      </c>
    </row>
    <row r="9" spans="1:5">
      <c r="A9" s="4" t="s">
        <v>85</v>
      </c>
      <c r="B9" s="5" t="n">
        <v>165</v>
      </c>
      <c r="C9" s="5" t="n">
        <v>-131625</v>
      </c>
      <c r="D9" s="5" t="n">
        <v>376</v>
      </c>
      <c r="E9" s="5" t="n">
        <v>-269735</v>
      </c>
    </row>
    <row r="10" spans="1:5">
      <c r="A10" s="4" t="s">
        <v>86</v>
      </c>
      <c r="C10" s="5" t="n">
        <v>497787</v>
      </c>
      <c r="E10" s="5" t="n">
        <v>497787</v>
      </c>
    </row>
    <row r="11" spans="1:5">
      <c r="A11" s="4" t="s">
        <v>87</v>
      </c>
      <c r="E11" s="5" t="n">
        <v>-21258</v>
      </c>
    </row>
    <row r="12" spans="1:5">
      <c r="A12" s="4" t="s">
        <v>88</v>
      </c>
      <c r="B12" s="5" t="n">
        <v>9000</v>
      </c>
      <c r="C12" s="5" t="n">
        <v>12750</v>
      </c>
      <c r="D12" s="5" t="n">
        <v>18000</v>
      </c>
      <c r="E12" s="5" t="n">
        <v>25500</v>
      </c>
    </row>
    <row r="13" spans="1:5">
      <c r="A13" s="4" t="s">
        <v>89</v>
      </c>
      <c r="B13" s="5" t="n">
        <v>9162</v>
      </c>
      <c r="D13" s="5" t="n">
        <v>18219</v>
      </c>
      <c r="E13" s="5" t="n">
        <v>2155</v>
      </c>
    </row>
    <row r="14" spans="1:5">
      <c r="A14" s="4" t="s">
        <v>90</v>
      </c>
      <c r="B14" s="5" t="n">
        <v>2232</v>
      </c>
      <c r="C14" s="5" t="n">
        <v>833</v>
      </c>
      <c r="D14" s="5" t="n">
        <v>4453</v>
      </c>
      <c r="E14" s="5" t="n">
        <v>2369</v>
      </c>
    </row>
    <row r="15" spans="1:5">
      <c r="A15" s="4" t="s">
        <v>91</v>
      </c>
      <c r="E15" s="5" t="n">
        <v>29000</v>
      </c>
    </row>
    <row r="16" spans="1:5">
      <c r="A16" s="4" t="s">
        <v>92</v>
      </c>
      <c r="B16" s="5" t="n">
        <v>87</v>
      </c>
      <c r="C16" s="5" t="n">
        <v>877</v>
      </c>
      <c r="D16" s="5" t="n">
        <v>855</v>
      </c>
      <c r="E16" s="5" t="n">
        <v>1754</v>
      </c>
    </row>
    <row r="17" spans="1:5">
      <c r="A17" s="4" t="s">
        <v>93</v>
      </c>
      <c r="B17" s="5" t="n">
        <v>5160</v>
      </c>
      <c r="C17" s="5" t="n">
        <v>5160</v>
      </c>
      <c r="D17" s="5" t="n">
        <v>10321</v>
      </c>
      <c r="E17" s="5" t="n">
        <v>10321</v>
      </c>
    </row>
    <row r="18" spans="1:5">
      <c r="A18" s="4" t="s">
        <v>94</v>
      </c>
      <c r="B18" s="5" t="n">
        <v>61864</v>
      </c>
      <c r="C18" s="5" t="n">
        <v>66532</v>
      </c>
      <c r="D18" s="5" t="n">
        <v>99802</v>
      </c>
      <c r="E18" s="5" t="n">
        <v>115443</v>
      </c>
    </row>
    <row r="19" spans="1:5">
      <c r="A19" s="4" t="s">
        <v>95</v>
      </c>
      <c r="B19" s="5" t="n">
        <v>188773</v>
      </c>
      <c r="C19" s="5" t="n">
        <v>452314</v>
      </c>
      <c r="D19" s="5" t="n">
        <v>253129</v>
      </c>
      <c r="E19" s="5" t="n">
        <v>393335</v>
      </c>
    </row>
    <row r="20" spans="1:5">
      <c r="A20" s="4" t="s">
        <v>96</v>
      </c>
      <c r="B20" s="5" t="n">
        <v>-165765</v>
      </c>
      <c r="C20" s="5" t="n">
        <v>-443963</v>
      </c>
      <c r="D20" s="5" t="n">
        <v>-219974</v>
      </c>
      <c r="E20" s="5" t="n">
        <v>-359954</v>
      </c>
    </row>
    <row r="21" spans="1:5">
      <c r="A21" s="3" t="s">
        <v>97</v>
      </c>
    </row>
    <row r="22" spans="1:5">
      <c r="A22" s="4" t="s">
        <v>98</v>
      </c>
      <c r="C22" s="5" t="n">
        <v>-11072</v>
      </c>
      <c r="E22" s="5" t="n">
        <v>-24357</v>
      </c>
    </row>
    <row r="23" spans="1:5">
      <c r="A23" s="4" t="s">
        <v>99</v>
      </c>
      <c r="C23" s="5" t="n">
        <v>497787</v>
      </c>
      <c r="E23" s="5" t="n">
        <v>497787</v>
      </c>
    </row>
    <row r="24" spans="1:5">
      <c r="A24" s="4" t="s">
        <v>100</v>
      </c>
      <c r="C24" s="5" t="n">
        <v>486715</v>
      </c>
      <c r="E24" s="5" t="n">
        <v>473430</v>
      </c>
    </row>
    <row r="25" spans="1:5">
      <c r="A25" s="4" t="s">
        <v>101</v>
      </c>
      <c r="B25" s="7" t="n">
        <v>-165765</v>
      </c>
      <c r="C25" s="7" t="n">
        <v>42752</v>
      </c>
      <c r="D25" s="7" t="n">
        <v>-219974</v>
      </c>
      <c r="E25" s="7" t="n">
        <v>113476</v>
      </c>
    </row>
    <row r="26" spans="1:5">
      <c r="A26" s="4" t="s">
        <v>102</v>
      </c>
      <c r="B26" s="9" t="n">
        <v>-0.01</v>
      </c>
      <c r="C26" s="9" t="n">
        <v>-0.03</v>
      </c>
      <c r="D26" s="9" t="n">
        <v>-0.01</v>
      </c>
      <c r="E26" s="9" t="n">
        <v>-0.02</v>
      </c>
    </row>
    <row r="27" spans="1:5">
      <c r="A27" s="4" t="s">
        <v>103</v>
      </c>
      <c r="B27" s="5" t="n">
        <v>17476882</v>
      </c>
      <c r="C27" s="5" t="n">
        <v>17010683</v>
      </c>
      <c r="D27" s="5" t="n">
        <v>17349199</v>
      </c>
      <c r="E27" s="5" t="n">
        <v>16811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58</v>
      </c>
      <c r="C1" s="2" t="s">
        <v>2</v>
      </c>
      <c r="D1" s="2" t="s">
        <v>34</v>
      </c>
    </row>
    <row r="2" spans="1:4">
      <c r="A2" s="3" t="s">
        <v>193</v>
      </c>
    </row>
    <row r="3" spans="1:4">
      <c r="A3" s="4" t="s">
        <v>65</v>
      </c>
      <c r="C3" s="7" t="n">
        <v>1</v>
      </c>
      <c r="D3" s="7" t="n">
        <v>1</v>
      </c>
    </row>
    <row r="4" spans="1:4">
      <c r="A4" s="4" t="s">
        <v>66</v>
      </c>
      <c r="C4" s="5" t="n">
        <v>2290000</v>
      </c>
      <c r="D4" s="5" t="n">
        <v>2290000</v>
      </c>
    </row>
    <row r="5" spans="1:4">
      <c r="A5" s="4" t="s">
        <v>259</v>
      </c>
      <c r="B5" s="5" t="n">
        <v>1649500</v>
      </c>
    </row>
    <row r="6" spans="1:4">
      <c r="A6" s="4" t="s">
        <v>260</v>
      </c>
      <c r="B6" s="5" t="n">
        <v>4123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s>
  <sheetData>
    <row r="1" spans="1:4">
      <c r="A1" s="1" t="s">
        <v>261</v>
      </c>
      <c r="B1" s="2" t="s">
        <v>262</v>
      </c>
      <c r="C1" s="2" t="s">
        <v>255</v>
      </c>
      <c r="D1" s="2" t="s">
        <v>2</v>
      </c>
    </row>
    <row r="2" spans="1:4">
      <c r="A2" s="4" t="s">
        <v>263</v>
      </c>
      <c r="D2" s="4" t="s">
        <v>264</v>
      </c>
    </row>
    <row r="3" spans="1:4">
      <c r="A3" s="4" t="s">
        <v>265</v>
      </c>
      <c r="D3" s="4" t="s">
        <v>266</v>
      </c>
    </row>
    <row r="4" spans="1:4">
      <c r="A4" s="4" t="s">
        <v>267</v>
      </c>
      <c r="D4" s="7" t="n">
        <v>1250</v>
      </c>
    </row>
    <row r="5" spans="1:4">
      <c r="A5" s="4" t="s">
        <v>268</v>
      </c>
      <c r="C5" s="7" t="n">
        <v>150000</v>
      </c>
    </row>
    <row r="6" spans="1:4">
      <c r="A6" s="4" t="s">
        <v>269</v>
      </c>
      <c r="C6" s="5" t="n">
        <v>300000</v>
      </c>
    </row>
    <row r="7" spans="1:4">
      <c r="A7" s="4" t="s">
        <v>270</v>
      </c>
    </row>
    <row r="8" spans="1:4">
      <c r="A8" s="4" t="s">
        <v>271</v>
      </c>
      <c r="B8" s="5" t="n">
        <v>50000</v>
      </c>
    </row>
    <row r="9" spans="1:4">
      <c r="A9" s="4" t="s">
        <v>272</v>
      </c>
    </row>
    <row r="10" spans="1:4">
      <c r="A10" s="4" t="s">
        <v>271</v>
      </c>
      <c r="B10" s="5" t="n">
        <v>50000</v>
      </c>
    </row>
    <row r="11" spans="1:4">
      <c r="A11" s="4" t="s">
        <v>273</v>
      </c>
    </row>
    <row r="12" spans="1:4">
      <c r="A12" s="4" t="s">
        <v>271</v>
      </c>
      <c r="B12" s="5"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34</v>
      </c>
    </row>
    <row r="3" spans="1:3">
      <c r="A3" s="3" t="s">
        <v>193</v>
      </c>
    </row>
    <row r="4" spans="1:3">
      <c r="A4" s="4" t="s">
        <v>251</v>
      </c>
      <c r="B4" s="5" t="n">
        <v>194339</v>
      </c>
      <c r="C4" s="5" t="n">
        <v>126782</v>
      </c>
    </row>
    <row r="5" spans="1:3">
      <c r="A5" s="4" t="s">
        <v>252</v>
      </c>
      <c r="B5" s="7" t="n">
        <v>18219</v>
      </c>
      <c r="C5" s="7" t="n">
        <v>15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76</v>
      </c>
      <c r="B1" s="2" t="s">
        <v>277</v>
      </c>
      <c r="C1" s="2" t="s">
        <v>278</v>
      </c>
    </row>
    <row r="2" spans="1:3">
      <c r="A2" s="3" t="s">
        <v>193</v>
      </c>
    </row>
    <row r="3" spans="1:3">
      <c r="A3" s="4" t="s">
        <v>279</v>
      </c>
      <c r="B3" s="4" t="s">
        <v>280</v>
      </c>
      <c r="C3" s="4" t="s">
        <v>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106</v>
      </c>
      <c r="B4" s="7" t="n">
        <v>-67505</v>
      </c>
      <c r="C4" s="7" t="n">
        <v>-230427</v>
      </c>
    </row>
    <row r="5" spans="1:3">
      <c r="A5" s="3" t="s">
        <v>107</v>
      </c>
    </row>
    <row r="6" spans="1:3">
      <c r="A6" s="4" t="s">
        <v>108</v>
      </c>
      <c r="B6" s="5" t="n">
        <v>77585</v>
      </c>
    </row>
    <row r="7" spans="1:3">
      <c r="A7" s="4" t="s">
        <v>109</v>
      </c>
      <c r="B7" s="5" t="n">
        <v>19140</v>
      </c>
    </row>
    <row r="8" spans="1:3">
      <c r="A8" s="4" t="s">
        <v>110</v>
      </c>
      <c r="C8" s="5" t="n">
        <v>389934</v>
      </c>
    </row>
    <row r="9" spans="1:3">
      <c r="A9" s="4" t="s">
        <v>111</v>
      </c>
      <c r="C9" s="5" t="n">
        <v>2213</v>
      </c>
    </row>
    <row r="10" spans="1:3">
      <c r="A10" s="4" t="s">
        <v>112</v>
      </c>
      <c r="B10" s="5" t="n">
        <v>96725</v>
      </c>
      <c r="C10" s="5" t="n">
        <v>392147</v>
      </c>
    </row>
    <row r="11" spans="1:3">
      <c r="A11" s="3" t="s">
        <v>113</v>
      </c>
    </row>
    <row r="12" spans="1:3">
      <c r="A12" s="4" t="s">
        <v>114</v>
      </c>
      <c r="B12" s="5" t="n">
        <v>-15000</v>
      </c>
      <c r="C12" s="5" t="n">
        <v>-170000</v>
      </c>
    </row>
    <row r="13" spans="1:3">
      <c r="A13" s="4" t="s">
        <v>115</v>
      </c>
      <c r="C13" s="5" t="n">
        <v>5827</v>
      </c>
    </row>
    <row r="14" spans="1:3">
      <c r="A14" s="4" t="s">
        <v>116</v>
      </c>
      <c r="B14" s="5" t="n">
        <v>-4775</v>
      </c>
      <c r="C14" s="5" t="n">
        <v>-3526</v>
      </c>
    </row>
    <row r="15" spans="1:3">
      <c r="A15" s="4" t="s">
        <v>117</v>
      </c>
      <c r="B15" s="5" t="n">
        <v>-19775</v>
      </c>
      <c r="C15" s="5" t="n">
        <v>-167699</v>
      </c>
    </row>
    <row r="16" spans="1:3">
      <c r="A16" s="4" t="s">
        <v>118</v>
      </c>
      <c r="B16" s="5" t="n">
        <v>9445</v>
      </c>
      <c r="C16" s="5" t="n">
        <v>-5979</v>
      </c>
    </row>
    <row r="17" spans="1:3">
      <c r="A17" s="4" t="s">
        <v>119</v>
      </c>
      <c r="B17" s="5" t="n">
        <v>10639</v>
      </c>
      <c r="C17" s="5" t="n">
        <v>31301</v>
      </c>
    </row>
    <row r="18" spans="1:3">
      <c r="A18" s="4" t="s">
        <v>120</v>
      </c>
      <c r="B18" s="5" t="n">
        <v>20084</v>
      </c>
      <c r="C18" s="5" t="n">
        <v>25322</v>
      </c>
    </row>
    <row r="19" spans="1:3">
      <c r="A19" s="3" t="s">
        <v>121</v>
      </c>
    </row>
    <row r="20" spans="1:3">
      <c r="A20" s="4" t="s">
        <v>122</v>
      </c>
      <c r="C20" s="5" t="n">
        <v>250000</v>
      </c>
    </row>
    <row r="21" spans="1:3">
      <c r="A21" s="4" t="s">
        <v>123</v>
      </c>
      <c r="C21" s="5" t="n">
        <v>63117</v>
      </c>
    </row>
    <row r="22" spans="1:3">
      <c r="A22" s="4" t="s">
        <v>124</v>
      </c>
      <c r="C22" s="5" t="n">
        <v>300000</v>
      </c>
    </row>
    <row r="23" spans="1:3">
      <c r="A23" s="4" t="s">
        <v>125</v>
      </c>
      <c r="C23" s="7" t="n">
        <v>10000</v>
      </c>
    </row>
    <row r="24" spans="1:3">
      <c r="A24" s="4" t="s">
        <v>126</v>
      </c>
      <c r="B24" s="5" t="n">
        <v>18219</v>
      </c>
    </row>
    <row r="25" spans="1:3">
      <c r="A25" s="4" t="s">
        <v>127</v>
      </c>
      <c r="B25" s="7" t="n">
        <v>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29</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2:53:34Z</dcterms:created>
  <dcterms:modified xmlns:dcterms="http://purl.org/dc/terms/" xmlns:xsi="http://www.w3.org/2001/XMLSchema-instance" xsi:type="dcterms:W3CDTF">2017-08-14T12:53:34Z</dcterms:modified>
</cp:coreProperties>
</file>